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0">
  <si>
    <t>Label</t>
  </si>
  <si>
    <t>Element</t>
  </si>
  <si>
    <t>Value</t>
  </si>
  <si>
    <t>Risk/Return:</t>
  </si>
  <si>
    <t>rr_RiskReturnAbstract</t>
  </si>
  <si>
    <t>Document Type</t>
  </si>
  <si>
    <t>dei_DocumentType</t>
  </si>
  <si>
    <t>Document Period End Date</t>
  </si>
  <si>
    <t>dei_DocumentPeriodEndDate</t>
  </si>
  <si>
    <t>Mar. 31,
		2017</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Dec. 1,
		2017</t>
  </si>
  <si>
    <t>Document Effective Date</t>
  </si>
  <si>
    <t>dei_DocumentEffectiveDate</t>
  </si>
  <si>
    <t>Prospectus Date</t>
  </si>
  <si>
    <t>rr_ProspectusDate</t>
  </si>
  <si>
    <t>Jul. 28,
		2017</t>
  </si>
  <si>
    <t>Jul. 28, 2017</t>
  </si>
  <si>
    <t>GOLDMAN SACHS TRUST Class A, Class C, Institutional, Administration, Service, Investor, Class R, Class R6, and Class T Shares (as applicable) of the Goldman Sachs Multi Sector Fixed Income Funds Goldman Sachs Bond Fund Goldman Sachs Core Fixed Income Fund Goldman Sachs Global Income Fund Goldman Sachs Strategic Income Fund Goldman Sachs Short Duration and Government Fixed Income Funds Goldman Sachs Enhanced Income Fund Goldman Sachs Government Income Fund Goldman Sachs High Quality Floating Rate Fund Goldman Sachs Inflation Protected Securities Fund Goldman Sachs Short Duration Government Fund Goldman Sachs Short Duration Income Fund (each, a “Fund” and collectively, the “Funds”) Supplement dated November 30, 2017 to the Prospectuses and Summary Prospectuses dated July 28, 2017, each as supplemented to date Effective immediately, the last sentence of the paragraph under the “SummaryFees and Expenses of the Fund” section in each Fund’s Prospectus and under the “Fees and Expenses of the Fund” section in each Fund’s Summary Prospectus is revised to reflect that “Other Information Regarding Maximum Sales Charges, Purchases, Redemptions, Exchanges and Dividends” can be found beginning on page B-152 of the Funds’ Statement of Additional Information (“SAI”). Additionally, the following replaces the last sentence of the legend that appears on the cover page of each Summary Prospectus: The Fund’s Prospectus dated July 28, 2017 and SAI dated November 30, 2017 are incorporated by reference into this Summary Prospectus.</t>
  </si>
  <si>
    <t>Supplement [Text Block]</t>
  </si>
  <si>
    <t>gst1_SupplementTextBlock</t>
  </si>
  <si>
    <t>Goldman Sachs Bond Fund</t>
  </si>
  <si>
    <t>GOLDMAN SACHS TRUST Class A, Class C, Institutional, Administration, Service, Investor, Class R, Class R6, and Class T Shares (as applicable) of the Goldman Sachs Multi Sector Fixed Income Funds Goldman Sachs Bond Fund (each, a “Fund” and collectively, the “Funds”) Supplement dated November 30, 2017 to the Prospectuses and Summary Prospectuses dated July 28, 2017, each as supplemented to date Effective immediately, the last sentence of the paragraph under the “SummaryFees and Expenses of the Fund” section in each Fund’s Prospectus and under the “Fees and Expenses of the Fund” section in each Fund’s Summary Prospectus is revised to reflect that “Other Information Regarding Maximum Sales Charges, Purchases, Redemptions, Exchanges and Dividends” can be found beginning on page B-152 of the Funds’ Statement of Additional Information (“SAI”). Additionally, the following replaces the last sentence of the legend that appears on the cover page of each Summary Prospectus: The Fund’s Prospectus dated July 28, 2017 and SAI dated November 30, 2017 are incorporated by reference into this Summary Prospectus.</t>
  </si>
  <si>
    <t>Goldman Sachs Core Fixed Income Fund</t>
  </si>
  <si>
    <t>GOLDMAN SACHS TRUST Class A, Class C, Institutional, Administration, Service, Investor, Class R, Class R6, and Class T Shares (as applicable) of the Goldman Sachs Multi Sector Fixed Income Funds Goldman Sachs Core Fixed Income Fund (each, a “Fund” and collectively, the “Funds”) Supplement dated November 30, 2017 to the Prospectuses and Summary Prospectuses dated July 28, 2017, each as supplemented to date Effective immediately, the last sentence of the paragraph under the “SummaryFees and Expenses of the Fund” section in each Fund’s Prospectus and under the “Fees and Expenses of the Fund” section in each Fund’s Summary Prospectus is revised to reflect that “Other Information Regarding Maximum Sales Charges, Purchases, Redemptions, Exchanges and Dividends” can be found beginning on page B-152 of the Funds’ Statement of Additional Information (“SAI”). Additionally, the following replaces the last sentence of the legend that appears on the cover page of each Summary Prospectus: The Fund’s Prospectus dated July 28, 2017 and SAI dated November 30, 2017 are incorporated by reference into this Summary Prospectus.</t>
  </si>
  <si>
    <t>Goldman Sachs Global Income Fund</t>
  </si>
  <si>
    <t>GOLDMAN SACHS TRUST Class A, Class C, Institutional, Administration, Service, Investor, Class R, Class R6, and Class T Shares (as applicable) of the Goldman Sachs Multi Sector Fixed Income Funds Goldman Sachs Global Income Fund (each, a “Fund” and collectively, the “Funds”) Supplement dated November 30, 2017 to the Prospectuses and Summary Prospectuses dated July 28, 2017, each as supplemented to date Effective immediately, the last sentence of the paragraph under the “SummaryFees and Expenses of the Fund” section in each Fund’s Prospectus and under the “Fees and Expenses of the Fund” section in each Fund’s Summary Prospectus is revised to reflect that “Other Information Regarding Maximum Sales Charges, Purchases, Redemptions, Exchanges and Dividends” can be found beginning on page B-152 of the Funds’ Statement of Additional Information (“SAI”). Additionally, the following replaces the last sentence of the legend that appears on the cover page of each Summary Prospectus: The Fund’s Prospectus dated July 28, 2017 and SAI dated November 30, 2017 are incorporated by reference into this Summary Prospectus.</t>
  </si>
  <si>
    <t>Goldman Sachs Strategic Income Fund</t>
  </si>
  <si>
    <t>GOLDMAN SACHS TRUST Class A, Class C, Institutional, Administration, Service, Investor, Class R, Class R6, and Class T Shares (as applicable) of the Goldman Sachs Multi Sector Fixed Income Funds Goldman Sachs Strategic Income Fund (each, a “Fund” and collectively, the “Funds”) Supplement dated November 30, 2017 to the Prospectuses and Summary Prospectuses dated July 28, 2017, each as supplemented to date Effective immediately, the last sentence of the paragraph under the “SummaryFees and Expenses of the Fund” section in each Fund’s Prospectus and under the “Fees and Expenses of the Fund” section in each Fund’s Summary Prospectus is revised to reflect that “Other Information Regarding Maximum Sales Charges, Purchases, Redemptions, Exchanges and Dividends” can be found beginning on page B-152 of the Funds’ Statement of Additional Information (“SAI”). Additionally, the following replaces the last sentence of the legend that appears on the cover page of each Summary Prospectus: The Fund’s Prospectus dated July 28, 2017 and SAI dated November 30, 2017 are incorporated by reference into this Summary Prospectus.</t>
  </si>
  <si>
    <t>Goldman Sachs Enhanced Income Fund</t>
  </si>
  <si>
    <t>GOLDMAN SACHS TRUST Class A, Class C, Institutional, Administration, Service, Investor, Class R, Class R6, and Class T Shares (as applicable) of the Goldman Sachs Short Duration and Government Fixed Income Funds Goldman Sachs Enhanced Income Fund (each, a “Fund” and collectively, the “Funds”) Supplement dated November 30, 2017 to the Prospectuses and Summary Prospectuses dated July 28, 2017, each as supplemented to date Effective immediately, the last sentence of the paragraph under the “SummaryFees and Expenses of the Fund” section in each Fund’s Prospectus and under the “Fees and Expenses of the Fund” section in each Fund’s Summary Prospectus is revised to reflect that “Other Information Regarding Maximum Sales Charges, Purchases, Redemptions, Exchanges and Dividends” can be found beginning on page B-152 of the Funds’ Statement of Additional Information (“SAI”). Additionally, the following replaces the last sentence of the legend that appears on the cover page of each Summary Prospectus: The Fund’s Prospectus dated July 28, 2017 and SAI dated November 30, 2017 are incorporated by reference into this Summary Prospectus.</t>
  </si>
  <si>
    <t>Goldman Sachs Government Income Fund</t>
  </si>
  <si>
    <t>GOLDMAN SACHS TRUST Class A, Class C, Institutional, Administration, Service, Investor, Class R, Class R6, and Class T Shares (as applicable) of the Goldman Sachs Short Duration and Government Fixed Income Funds Goldman Sachs Government Income Fund (each, a “Fund” and collectively, the “Funds”) Supplement dated November 30, 2017 to the Prospectuses and Summary Prospectuses dated July 28, 2017, each as supplemented to date Effective immediately, the last sentence of the paragraph under the “SummaryFees and Expenses of the Fund” section in each Fund’s Prospectus and under the “Fees and Expenses of the Fund” section in each Fund’s Summary Prospectus is revised to reflect that “Other Information Regarding Maximum Sales Charges, Purchases, Redemptions, Exchanges and Dividends” can be found beginning on page B-152 of the Funds’ Statement of Additional Information (“SAI”). Additionally, the following replaces the last sentence of the legend that appears on the cover page of each Summary Prospectus: The Fund’s Prospectus dated July 28, 2017 and SAI dated November 30, 2017 are incorporated by reference into this Summary Prospectus.</t>
  </si>
  <si>
    <t>Goldman Sachs High Quality Floating Rate Fund</t>
  </si>
  <si>
    <t>GOLDMAN SACHS TRUST Class A, Class C, Institutional, Administration, Service, Investor, Class R, Class R6, and Class T Shares (as applicable) of the Goldman Sachs Short Duration and Government Fixed Income Funds Goldman Sachs High Quality Floating Rate Fund (each, a “Fund” and collectively, the “Funds”) Supplement dated November 30, 2017 to the Prospectuses and Summary Prospectuses dated July 28, 2017, each as supplemented to date Effective immediately, the last sentence of the paragraph under the “SummaryFees and Expenses of the Fund” section in each Fund’s Prospectus and under the “Fees and Expenses of the Fund” section in each Fund’s Summary Prospectus is revised to reflect that “Other Information Regarding Maximum Sales Charges, Purchases, Redemptions, Exchanges and Dividends” can be found beginning on page B-152 of the Funds’ Statement of Additional Information (“SAI”). Additionally, the following replaces the last sentence of the legend that appears on the cover page of each Summary Prospectus: The Fund’s Prospectus dated July 28, 2017 and SAI dated November 30, 2017 are incorporated by reference into this Summary Prospectus.</t>
  </si>
  <si>
    <t>Goldman Sachs Inflation Protected Securities Fund</t>
  </si>
  <si>
    <t>GOLDMAN SACHS TRUST Class A, Class C, Institutional, Administration, Service, Investor, Class R, Class R6, and Class T Shares (as applicable) of the Goldman Sachs Short Duration and Government Fixed Income Funds Goldman Sachs Inflation Protected Securities Fund (each, a “Fund” and collectively, the “Funds”) Supplement dated November 30, 2017 to the Prospectuses and Summary Prospectuses dated July 28, 2017, each as supplemented to date Effective immediately, the last sentence of the paragraph under the “SummaryFees and Expenses of the Fund” section in each Fund’s Prospectus and under the “Fees and Expenses of the Fund” section in each Fund’s Summary Prospectus is revised to reflect that “Other Information Regarding Maximum Sales Charges, Purchases, Redemptions, Exchanges and Dividends” can be found beginning on page B-152 of the Funds’ Statement of Additional Information (“SAI”). Additionally, the following replaces the last sentence of the legend that appears on the cover page of each Summary Prospectus: The Fund’s Prospectus dated July 28, 2017 and SAI dated November 30, 2017 are incorporated by reference into this Summary Prospectus.</t>
  </si>
  <si>
    <t>Goldman Sachs Short Duration Government Fund</t>
  </si>
  <si>
    <t>GOLDMAN SACHS TRUST Class A, Class C, Institutional, Administration, Service, Investor, Class R, Class R6, and Class T Shares (as applicable) of the Goldman Sachs Short Duration and Government Fixed Income Funds Goldman Sachs Short Duration Government Fund (each, a “Fund” and collectively, the “Funds”) Supplement dated November 30, 2017 to the Prospectuses and Summary Prospectuses dated July 28, 2017, each as supplemented to date Effective immediately, the last sentence of the paragraph under the “SummaryFees and Expenses of the Fund” section in each Fund’s Prospectus and under the “Fees and Expenses of the Fund” section in each Fund’s Summary Prospectus is revised to reflect that “Other Information Regarding Maximum Sales Charges, Purchases, Redemptions, Exchanges and Dividends” can be found beginning on page B-152 of the Funds’ Statement of Additional Information (“SAI”). Additionally, the following replaces the last sentence of the legend that appears on the cover page of each Summary Prospectus: The Fund’s Prospectus dated July 28, 2017 and SAI dated November 30, 2017 are incorporated by reference into this Summary Prospectus.</t>
  </si>
  <si>
    <t>Goldman Sachs Short Duration Income Fund</t>
  </si>
  <si>
    <t>GOLDMAN SACHS TRUST Class A, Class C, Institutional, Administration, Service, Investor, Class R, Class R6, and Class T Shares (as applicable) of the Goldman Sachs Short Duration and Government Fixed Income Funds Goldman Sachs Short Duration Income Fund (each, a “Fund” and collectively, the “Funds”) Supplement dated November 30, 2017 to the Prospectuses and Summary Prospectuses dated July 28, 2017, each as supplemented to date Effective immediately, the last sentence of the paragraph under the “SummaryFees and Expenses of the Fund” section in each Fund’s Prospectus and under the “Fees and Expenses of the Fund” section in each Fund’s Summary Prospectus is revised to reflect that “Other Information Regarding Maximum Sales Charges, Purchases, Redemptions, Exchanges and Dividends” can be found beginning on page B-152 of the Funds’ Statement of Additional Information (“SAI”). Additionally, the following replaces the last sentence of the legend that appears on the cover page of each Summary Prospectus: The Fund’s Prospectus dated July 28, 2017 and SAI dated November 30, 2017 are incorporated by reference into this Summary Prospectu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0"/>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row r="21" spans="1:3">
      <c r="A21" s="4" t="s">
        <v>40</v>
      </c>
    </row>
    <row r="22" spans="1:3">
      <c r="A22" s="3" t="s">
        <v>3</v>
      </c>
      <c r="B22" s="4" t="s">
        <v>4</v>
      </c>
    </row>
    <row r="23" spans="1:3">
      <c r="A23" s="4" t="s">
        <v>28</v>
      </c>
      <c r="B23" s="4" t="s">
        <v>29</v>
      </c>
      <c r="C23" s="4" t="s">
        <v>41</v>
      </c>
    </row>
    <row r="24" spans="1:3">
      <c r="A24" s="4" t="s">
        <v>42</v>
      </c>
    </row>
    <row r="25" spans="1:3">
      <c r="A25" s="3" t="s">
        <v>3</v>
      </c>
      <c r="B25" s="4" t="s">
        <v>4</v>
      </c>
    </row>
    <row r="26" spans="1:3">
      <c r="A26" s="4" t="s">
        <v>28</v>
      </c>
      <c r="B26" s="4" t="s">
        <v>29</v>
      </c>
      <c r="C26" s="4" t="s">
        <v>43</v>
      </c>
    </row>
    <row r="27" spans="1:3">
      <c r="A27" s="4" t="s">
        <v>44</v>
      </c>
    </row>
    <row r="28" spans="1:3">
      <c r="A28" s="3" t="s">
        <v>3</v>
      </c>
      <c r="B28" s="4" t="s">
        <v>4</v>
      </c>
    </row>
    <row r="29" spans="1:3">
      <c r="A29" s="4" t="s">
        <v>28</v>
      </c>
      <c r="B29" s="4" t="s">
        <v>29</v>
      </c>
      <c r="C29" s="4" t="s">
        <v>45</v>
      </c>
    </row>
    <row r="30" spans="1:3">
      <c r="A30" s="4" t="s">
        <v>46</v>
      </c>
    </row>
    <row r="31" spans="1:3">
      <c r="A31" s="3" t="s">
        <v>3</v>
      </c>
      <c r="B31" s="4" t="s">
        <v>4</v>
      </c>
    </row>
    <row r="32" spans="1:3">
      <c r="A32" s="4" t="s">
        <v>28</v>
      </c>
      <c r="B32" s="4" t="s">
        <v>29</v>
      </c>
      <c r="C32" s="4" t="s">
        <v>47</v>
      </c>
    </row>
    <row r="33" spans="1:3">
      <c r="A33" s="4" t="s">
        <v>48</v>
      </c>
    </row>
    <row r="34" spans="1:3">
      <c r="A34" s="3" t="s">
        <v>3</v>
      </c>
      <c r="B34" s="4" t="s">
        <v>4</v>
      </c>
    </row>
    <row r="35" spans="1:3">
      <c r="A35" s="4" t="s">
        <v>28</v>
      </c>
      <c r="B35" s="4" t="s">
        <v>29</v>
      </c>
      <c r="C35" s="4" t="s">
        <v>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1T17:40:09Z</dcterms:created>
  <dcterms:modified xmlns:dcterms="http://purl.org/dc/terms/" xmlns:xsi="http://www.w3.org/2001/XMLSchema-instance" xsi:type="dcterms:W3CDTF">2017-12-21T17:40:09Z</dcterms:modified>
</cp:coreProperties>
</file>